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 of Partners" sheetId="5" r:id="rId5"/>
    <s:sheet name="Condensed Statements of Cash Fl" sheetId="6" r:id="rId6"/>
    <s:sheet name="1. Summary of Significant Accou" sheetId="7" r:id="rId7"/>
    <s:sheet name="2. Investments in Local Limited" sheetId="8" r:id="rId8"/>
    <s:sheet name="3. Related Party Transactions" sheetId="9" r:id="rId9"/>
    <s:sheet name="1. Summary of Significant Acc10" sheetId="10" r:id="rId10"/>
    <s:sheet name="2. Investments in Local Limit11" sheetId="11" r:id="rId11"/>
    <s:sheet name="3. Related Party Transactions (" sheetId="12" r:id="rId12"/>
    <s:sheet name="2. Investments in Local Limit13" sheetId="13" r:id="rId13"/>
    <s:sheet name="2. Investments in Local Limit14" sheetId="14" r:id="rId14"/>
    <s:sheet name="3. Related Party Transactions -" sheetId="15" r:id="rId15"/>
    <s:sheet name="3. Related Party Transactions16" sheetId="16" r:id="rId16"/>
  </s:sheets>
  <s:definedNames/>
  <s:calcPr calcId="124519" calcMode="auto" fullCalcOnLoad="1"/>
</s:workbook>
</file>

<file path=xl/sharedStrings.xml><?xml version="1.0" encoding="utf-8"?>
<sst xmlns="http://schemas.openxmlformats.org/spreadsheetml/2006/main" uniqueCount="145">
  <si>
    <t>Document and Entity Information</t>
  </si>
  <si>
    <t>6 Months Ended</t>
  </si>
  <si>
    <t>Sep. 30, 2015shares</t>
  </si>
  <si>
    <t>Document And Entity Information</t>
  </si>
  <si>
    <t>Entity Registrant Name</t>
  </si>
  <si>
    <t>WNC CALIFORNIA HOUSING TAX CREDITS III LP</t>
  </si>
  <si>
    <t>Entity Central Index Key</t>
  </si>
  <si>
    <t>Document Type</t>
  </si>
  <si>
    <t>10-Q</t>
  </si>
  <si>
    <t>Document Period End Date</t>
  </si>
  <si>
    <t>Sep. 30,
		2015</t>
  </si>
  <si>
    <t>Amendment Flag</t>
  </si>
  <si>
    <t>false</t>
  </si>
  <si>
    <t>Current Fiscal Year End Date</t>
  </si>
  <si>
    <t>--03-31</t>
  </si>
  <si>
    <t>Entity Filer Category</t>
  </si>
  <si>
    <t>Non-accelerated Filer</t>
  </si>
  <si>
    <t>Entity Common Stock, Shares Outstanding</t>
  </si>
  <si>
    <t>Document Fiscal Period Focus</t>
  </si>
  <si>
    <t>Q2</t>
  </si>
  <si>
    <t>Document Fiscal Year Focus</t>
  </si>
  <si>
    <t>Entity Well-known Seasoned Issuer</t>
  </si>
  <si>
    <t>No</t>
  </si>
  <si>
    <t>Entity Voluntary Filer</t>
  </si>
  <si>
    <t>Entity Current Reporting Status</t>
  </si>
  <si>
    <t>Yes</t>
  </si>
  <si>
    <t>Condensed Balance Sheets (Unaudited) - USD ($)</t>
  </si>
  <si>
    <t>Sep. 30, 2015</t>
  </si>
  <si>
    <t>Mar. 31, 2015</t>
  </si>
  <si>
    <t>ASSETS</t>
  </si>
  <si>
    <t>Cash and cash equivalents</t>
  </si>
  <si>
    <t>Other assets</t>
  </si>
  <si>
    <t>Investments in Local Limited Partnerships, net (Note 2)</t>
  </si>
  <si>
    <t>Total Assets</t>
  </si>
  <si>
    <t>Liabilities:</t>
  </si>
  <si>
    <t>Accrued fees and expenses due to General Partner and affiliates (Note 3)</t>
  </si>
  <si>
    <t>Total Liabilities</t>
  </si>
  <si>
    <t>Partners' Deficit:</t>
  </si>
  <si>
    <t>General Partner</t>
  </si>
  <si>
    <t>Limited Partners (30,000 Partnership Units authorized; 17,897 and17,897 Partnership Units issued and outstanding, respectively.)</t>
  </si>
  <si>
    <t>Total Partners' Deficit</t>
  </si>
  <si>
    <t>Total Liabilities and Partners' Deficit</t>
  </si>
  <si>
    <t>Condensed Balance Sheets (Unaudited) (Parenthetical) - shares</t>
  </si>
  <si>
    <t>Statement of Financial Position [Abstract]</t>
  </si>
  <si>
    <t>Limited Partners, Units authorized</t>
  </si>
  <si>
    <t>Limited Partners, Units issued</t>
  </si>
  <si>
    <t>Limited Partners, Units outstanding</t>
  </si>
  <si>
    <t>Condensed Statements of Operations (Unaudited) - USD ($)</t>
  </si>
  <si>
    <t>3 Months Ended</t>
  </si>
  <si>
    <t>Sep. 30, 2014</t>
  </si>
  <si>
    <t>Operating income:</t>
  </si>
  <si>
    <t>Distribution income</t>
  </si>
  <si>
    <t>Total operating income</t>
  </si>
  <si>
    <t>Operating expenses:</t>
  </si>
  <si>
    <t>Asset management fees (Note 3)</t>
  </si>
  <si>
    <t>Legal and accounting fees</t>
  </si>
  <si>
    <t>Write off of other assets</t>
  </si>
  <si>
    <t>Other</t>
  </si>
  <si>
    <t>Total operating expenses</t>
  </si>
  <si>
    <t>Net loss</t>
  </si>
  <si>
    <t>Net income (loss) allocated to:</t>
  </si>
  <si>
    <t>Limited Partners</t>
  </si>
  <si>
    <t>Net loss per Partnership Unit</t>
  </si>
  <si>
    <t>Outstanding weighted Partnership Units</t>
  </si>
  <si>
    <t>Condensed Statement of Partners' Deficit (Unaudited) - USD ($)</t>
  </si>
  <si>
    <t>General Partner [Member]</t>
  </si>
  <si>
    <t>Partners' deficit</t>
  </si>
  <si>
    <t>Limited Partners [Member]</t>
  </si>
  <si>
    <t>Condensed Statements of Cash Flows (Unaudited) - USD ($)</t>
  </si>
  <si>
    <t>Cash flows from operating activities:</t>
  </si>
  <si>
    <t>Net income (loss)</t>
  </si>
  <si>
    <t>Adjustments to reconcile net income (loss) to net cash provided by operating activities:</t>
  </si>
  <si>
    <t>(Increase) decrease in other assets</t>
  </si>
  <si>
    <t>Increase in accrued fees and expenses due to General Partner and affiliates</t>
  </si>
  <si>
    <t>Net cash provided by operating activities</t>
  </si>
  <si>
    <t>Cash flows from investing activities:</t>
  </si>
  <si>
    <t>Net increase in cash and cash equivalents</t>
  </si>
  <si>
    <t>Cash, beginning of period</t>
  </si>
  <si>
    <t>Cash, end of period</t>
  </si>
  <si>
    <t>SUPPLEMENTAL DISCLOSURE OF CASH FLOW INFORMATION:</t>
  </si>
  <si>
    <t>Taxes paid</t>
  </si>
  <si>
    <t>1. Summary of Significant Accounting Policies</t>
  </si>
  <si>
    <t>Accounting Policies [Abstract]</t>
  </si>
  <si>
    <t>Summary of Significant Accounting Policies</t>
  </si>
  <si>
    <t>General The accompanying condensed unaudited financial statements have been
prepared in accordance with accounting principles generally accepted in the United States of America for interim financial information
and with the instructions to Form 10-Q for quarterly reports under Section 13 or 15(d) of the Securities Exchange Act of 1934.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six months ended
September 30, 2015 are not necessarily indicative of the results that may be expected for the fiscal year ending March 31, 2016. For
further information, refer to the financial statements and footnotes thereto included in the Partnership's annual report on Form
10-K for the fiscal year ended March 31, 2015. Organization WNC California Housing Tax Credits III, L.P. (the "Partnership"),
is a California Limited Partnership formed under the laws of the State of California on October 5, 1992 and began operations on
July 19, 1993. The Partnership was formed to acquire limited partnership interests in other limited partnerships (Local
Limited Partnerships) which own multi-family or senior housing complexes (Housing Complexes) that are eligible
for Federal low income housing tax credits (Low Income Housing Tax Credits). The local general partners
(the Local General Partners) of each Local Limited Partnership retain responsibility for maintaining, operating and
managing the Housing Complexes. Each Local Limited Partnership is governed by its agreement of limited partnership (the Local
Limited Partnership Agreement). The general partner of the Partnership is WNC California Housing
Tax Credit Partners III, L.P. (the General Partner). WNC &amp; Associates, Inc. (Associates)
and Wilfred N. Cooper Sr. are the general partners of the General Partner. The chairman and president of Associates
own all of the outstanding stock of Associates. The business of the Partnership is conducted primarily through Associates
as the Partnership has no employees of its own. The Partnership shall continue in full force and effect until December
31, 2050 unless terminated prior to that date pursuant to the partnership agreement or law. The financial statements include only activity relating to the business
of the Partnership, and do not give effect to any assets that the partners may have outside of their interests in the Partnership,
or to any obligations, including income taxes, of the partners. Pursuant to a registration statement filed with the Securities and
Exchange Commission, on February 17, 1993, the Partnership commenced a public offering of 30,000 units of limited partnership interest
("Partnership Units") at a price of $1,000 per Partnership Unit. As of the close of the public offering on
July 22, 1994, a total of 17,990 Partnership Units representing $17,990,000 had been sold. During 1995, an additional
10 Partnership Units amounting to $10,000 was collected on subscriptions accepted and previously deemed uncollectible. The
General Partner has a 1% interest in operating profits and losses, taxable income and losses, in cash available for distribution
from the Partnership and Low Income Housing Tax Credits of the Partnership. The investors in the Partnership (Limited
Partners) will be allocated the remaining 99% of these items in proportion to their respective investments. As of September
30, 2015 and March 31, 2015, a total of 17,897 Partnership Units remain outstanding. The proceeds from the disposition of any of the Local Limited Partnership
Housing Complexes will be used first to pay debts and other obligations per the respective Local Limited Partnership Agreement. Any
remaining proceeds will then be paid to the Partnership. The sale of a Housing Complex may be subject to other restrictions
and obligations. Accordingly, there can be no assurance that a Local Limited Partnership will be able to sell its Housing Complex.
Even if it does so, there can be no assurance that any significant amounts of cash will be distributed to the Partnership. Should
such distributions occur, the Limited Partners will be entitled to receive distributions equal to their capital contributions and
their return on investment (as defined in the Partnership Agreement) and the General Partner would then be entitled to receive
proceeds equal to their capital contributions from the remainder. Any additional sale or refinancing proceeds will be
distributed 90% to the Limited Partners (in proportion to their respective investments) and 10% to the General Partner. Risks and Uncertainties An investment in the Partnership and the Partnerships investments
in Local Limited Partnerships and their Housing Complexes are subject to risks. These risks may impact the tax benefits
of an investment in the Partnership, and the amount of proceeds available for distribution to the Limited Partners, if any, on
liquidation of the Partnerships investments. Some of those risks include the following: The Low Income Housing Tax Credits rules are extremely complicated.
Noncompliance with these rules results in the loss of future Low Income Housing Tax Credits and the fractional recapture of Low
Income Housing Tax Credits already taken. In most cases the annual amount of Low Income Housing Tax Credits that an individual
can use is limited to the tax liability due on the persons last $25,000 of taxable income. The Local Limited Partnerships
may be unable to sell the Housing Complexes at a price which would result in the Partnership realizing cash distributions or proceeds
from the transaction. Accordingly, the Partnership may be unable to distribute any cash to its Limited Partners. Low
Income Housing Tax Credits may be the only benefit from an investment in the Partnership. The Partnership has invested in a limited number of Local Limited
Partnerships. Such limited diversity means that the results of operation of each single Housing Complex will have a greater impact
on the Partnership. With limited diversity, poor performance of one Housing Complex could impair the Partnerships ability
to satisfy its investment objectives. Each Housing Complex is subject to mortgage indebtedness. If a Local Limited Partnership
failed to pay its mortgage, it could lose its Housing Complex in foreclosure. If foreclosure were to occur during the first 15
years (the Compliance Period), the loss of any remaining future Low Income Housing Tax Credits, a fractional recapture
of prior Low Income Housing Tax Credits, and a loss of the Partnerships investment in the Housing Complex would occur. The
Partnership is a limited partner or a non-managing member of each Local Limited Partnership. Accordingly, the Partnership will
have very limited rights with respect to management of the Local Limited Partnerships. The Partnership will rely totally on the
Local General Partners. Neither the Partnerships investments in Local Limited Partnerships, nor the Local Limited Partnerships
investments in Housing Complexes, are readily marketable. To the extent the Housing Complexes receive government financing or operating
subsidies, they may be subject to one or more of the following risks: difficulties in obtaining tenants for the Housing Complexes;
difficulties in obtaining rent increases; limitations on cash distributions; limitations on sales or refinancing of Housing Complexes;
limitations on transfers of interests in Local Limited Partnerships; limitations on removal of Local General Partners; limitations
on subsidy programs; and possible changes in applicable regulations. Uninsured casualties could result in loss of property
and Low Income Housing Tax Credits and recapture of Low Income Housing Tax Credits previously taken. The value of real estate is
subject to risks from fluctuating economic conditions, including employment rates, inflation, tax, environmental, land use and
zoning policies, supply and demand of similar Housing Complexes, and neighborhood conditions, among others. The ability of Limited Partners to claim tax losses from the Partnership
is limited. The IRS may audit the Partnership or a Local Limited Partnership and challenge the tax treatment of tax items. The
amount of Low Income Housing Tax Credits and tax losses allocable to Limited Partners could be reduced if the IRS were successful
in such a challenge. The alternative minimum tax could reduce tax benefits from an investment in the Partnership. Changes
in tax laws could also impact the tax benefits from an investment in the Partnership and/or the value of the Housing Complexes. All of the Low Income Housing Tax Credits anticipated to be realized
from the Local Limited Partnerships have been realized. The Partnership does not anticipate being allocated any Low Income Housing
Tax Credits from the Local Limited Partnerships in the future. Anticipated future and existing cash resources of the Partnership
are not sufficient to pay existing liabilities of the Partnership. However, substantially all of the existing liabilities of the
Partnership are payable to the General Partner and/or its affiliates. Though the amounts payable to the General Partner
and/or its affiliates are contractually currently payable, the Partnership anticipates that the General Partner and/or its affiliates
will not require the payment of these contractual obligations until capital reserves are in excess of the aggregate of then existing
contractual obligations and then anticipated future foreseeable obligations of the Partnership. The Partnership would be adversely
affected should the General Partner and/or its affiliates demand current payment of the existing contractual obligations and or
suspend services for this or any other reason. No trading market for the Partnership Units exists or is expected
to develop. Limited Partners may be unable to sell their Partnership Units except at a discount and should consider their Partnership
Units to be a long-term investment. Individual Limited Partners will have no recourse if they disagree with actions authorized
by a vote of the majority of Limited Partners. The Partnership currently has insufficient working capital to fund
its operations. Associates has agreed to continue providing advances sufficient enough to fund the operations and working capital
requirements of the Partnership through November 30, 2016. Exit Strategy The Compliance Period for a Housing Complex is generally 15 years
following construction or rehabilitation completion. Associates was one of the first in the industry to offer syndicated investments
in Low Income Housing Tax Credits. The initial programs have completed their Compliance Periods. Upon the sale of a Local Limited Partnership Interest or Housing
Complex after the end of the Compliance Period, there would be no recapture of Low Income Housing Tax Credits. A sale
prior to the end of the Compliance Period could result in recapture if certain conditions are not met. All remaining Local Limited
Partnerships have completed their Compliance Periods. With that in mind, the General Partner is continuing its review of
the Housing Complexes. The review considers many factors, including extended use requirements (such as those due to mortgage restrictions
or state compliance agreements), the condition of the Housing Complexes, and the tax consequences to the Limited Partners from
the sale of the Housing Complexes. Upon identifying those Housing Complexes with the highest potential
for a successful sale, refinancing or syndication, the Partnership expects to proceed with efforts to liquidate them. The objective
is to maximize the Limited Partners return wherever possible and, ultimately, to wind down the Partnership. Local Limited
Partnership interests may be disposed of any time by the General Partner in its discretion. While liquidation of the Housing Complexes
continues to be evaluated, the dissolution of the Partnership was not imminent as of September 30, 2015. As of March 31, 2015, the Partnership sold its Local Limited Partnership
Interest in Rosewood Apartments L.P., Venus Retirement Village, Ltd, Winters Investment Group, Parlier Garden Apartments, L.P.,
Tahoe Pines Apartments, L.P., Candleridge Apartments of Perry L.P. II, Nueva Sierra Vista Associates, L.P., Walnut  Pixley,
L.P., Orosi Apartments, Ltd., Memory Lane, L.P., Sun Manor, L.P., Almond Garden Apartment Associates, Buccaneer Villas, Limited,
Dallas County Housing, Ltd., Old Fort Limited Partnership, Almond View Apartments, Limited, and La Paloma del Sol, Phase II, L.P. As of September 30, 2015 the Local Limited Partnership in Colonial
Village Roseville was identified to be sold. Colonial Village Roseville was appraised for $2,655,000 and had a mortgage note balance
of $1,326,000 as of December 31, 2014. The Partnerships investment balance is zero. The Compliance Period has been completed
therefore there is no risk of recapture and investor approval is not required. The Local General Partner prevented a sale from
moving forward and the Partnership filed suit to force the sale. The Court identified three appraisers to appraise the property
and Local Limited Partnership interest. In February 2015 the panel of appraisers returned two values. The Local Limited Partnership
was valued at $1,607,000 in the case that the Partnership has the right to dissolve the Local Limited Partnership based on the
Colonial Village partnership agreement. The second appraisal value was $463,000 in the case that the Partnership does not have
the right to dissolve the Local Limited Partnership. Since the panel of appraisers did not provide definite valuation for the Partnerships
interest, a hearing was set for early May 2015 to request a judge to make a determination of the value on the legal question of
the right to dissolve. On May 14, 2015 the Court heard oral arguments and took matters under advisement. On June 30, 2015 the Court
declined to confirm the appraisers report and set the matter for further case management to move toward a trial. On October
30, 2015 there was a Mandatory Court Settlement Conference. At that time no agreement was consummated. On November 13,
2015 the Partners of Colonial Village Roseville reached a tentative settlement. As such, the trial de novo set for November
16, 2015 was taken off the Courts calendar while the Partners worked through the settlement documents. If the Partners
are unable to enter into a settlement agreement then the trial de novo will be rescheduled with the Court. Method of Accounting for Investments in Local Limited Partnerships The Partnership accounts for its investments in Local Limited Partnerships
using the equity method of accounting, whereby the Partnership adjusts its investment balance for its share of the Local Limited
Partnerships results of operations and for any contributions made and distributions received. The Partnership reviews the
carrying amount of an individual investment in a Local Limited Partnership for possible impairment at least annually or whenever
events or changes in circumstances indicate that the carrying amount of such investment may not be recoverable. Recoverability
of such investment is measured by the estimated value derived by management, generally consisting of the sum of the remaining future
Low Income Housing Tax Credits estimated to be allocable to the Partnership and the estimated residual value to the Partnership.
If an investment is considered to be impaired, the Partnership reduces the carrying value of its investment in any such Local Limited
Partnership. The accounting policies of the Local Limited Partnerships, generally, are expected to be consistent with
those of the Partnership. Costs incurred by the Partnership in acquiring the investments are capitalized as part of the investment
account and were amortized over 27.5 years (see Note 2). Equity in losses of Local Limited
Partnerships for the periods ended September 30, 2015 and 2014 has been recorded by the Partnership. Managements
estimate for the three and six-month periods is based on either actual unaudited results reported by the Local Limited Partnerships
or historical trends in the operations of the Local Limited Partnerships. Equity in losses of Local Limited Partnerships allocated
to the Partnership are not recognized to the extent that the investment balance would be adjusted below zero. If the Local Limited
Partnerships report net income in future years, the Partnership will resume applying the equity method only after its share of
such net income equals the share of net losses not recognized during the period(s) the equity method was suspended (see Note 2). In accordance with the accounting guidance for the
consolidation of variable interest entities, the Partnership determines when it should include the assets, liabilities, and
activities of a variable interest entity (VIE) in its financial statements, and when it should disclose information about its
relationship with a VIE. The analysis that must be performed to determine which entity should consolidate a VIE focuses on
control and economic factors. A VIE is a legal structure used to conduct activities or hold assets, which must be
consolidated by a company if it is the primary beneficiary because it has (1) the power to direct the activities of the VIE
that most significantly impact the VIE's economic performance and (2) the obligation to absorb losses or receive benefits
that could potentially be significant to the VIE. If multiple unrelated parties share such power, as defined, no party will
be required to consolidate the VIE. Further, the guidance requires continual reconsideration of the primary beneficiary of a
VIE. Based on this guidance, the Local Limited Partnerships in which the
Partnership invests meet the definition of a VIE because the owners of the equity at risk in these entities do not have the power
to direct their operations. However, management does not consolidate the Partnership's interests in these VIEs, as it is not considered
to be the primary beneficiary since it does not have the power to direct the activities that are considered most significant to
the economic performance of these entities. The Partnership currently records the amount of its investment in these Local Limited
Partnerships as an asset on its balance sheets, recognizes its share of partnership income or losses in the statements of operations,
and discloses how it accounts for material types of these investments in its financial statements. The Partnership's balance in
investment in Local Limited Partnerships, plus the risk of recapture of tax credits previously recognized on these investments,
represents its maximum exposure to loss. The Partnership's exposure to loss on these Local Limited Partnerships is mitigated by
the condition and financial performance of the underlying Housing Complexes as well as the strength of the Local General Partners
and their guarantee against credit recapture to the investors in the Partnership. Distributions received by the Partnership are accounted for as a
reduction of the investment balance. Distributions received after the investment has reached zero are recognized as
income. As of September 30, 2015, all of the investment balances had reached zero.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Cash and Cash Equivalents The Partnership considers all highly liquid investments with original
maturities of three months or less when purchased to be cash equivalents. As of September 30, 2015 and March 31, 2015,
the Partnership had cash equivalents of $22,389 and $10,041, respectively. Reporting Comprehensive Income The Partnership had no items of other comprehensive income for all
periods presented. Income Taxes The Partnership has elected to be treated as a pass-through entity
for income tax purposes and, as such, is not subject to income taxes. Rather, all items of taxable income, deductions and tax credits
are passed through to and are reported by its owners on their respective income tax returns. The Partnerships federal
tax status as a pass-through entity is based on its legal status as a partnership. Accordingly, the Partnership is not required
to take any tax positions in order to qualify as a pass-through entity. The Partnership is required to file and does file tax returns
with the Internal Revenue Service and other taxing authorities. Accordingly, these financial statements do not reflect a provision
for income taxes and the Partnership has no other tax positions which must be considered for disclosure. Income tax returns filed
by the Partnership are subject to examination by the Internal Revenue Service for a period of three years. While no income tax
returns are currently being examined by the Internal Revenue Service, tax years since 2012 remain open. Net Loss per Partnership Unit Net loss per Partnership Unit includes no dilution and is computed
by dividing loss allocated to Limited Partners by the weighted average number of Partnership Units outstanding during the period. Calculation
of diluted net loss per Partnership Unit is not required. Revenue Recognition The Partnership is entitled to receive reporting fees from the Local
Limited Partnerships. The intent of the reporting fees is to offset (in part) administrative costs incurred by the Partnership
in corresponding with the Local Limited Partnerships. Due to the uncertainty of the collection of these fees, the Partnership recognizes
reporting fees as collections are made.</t>
  </si>
  <si>
    <t>2. Investments in Local Limited Partnerships</t>
  </si>
  <si>
    <t>Equity Method Investments and Joint Ventures [Abstract]</t>
  </si>
  <si>
    <t>Investments in Local Limited Partnerships</t>
  </si>
  <si>
    <t>As of September 30, 2015 and March 31, 2015, the Partnership owns
a Local Limited Partnership interest in one Housing Complex consisting of an aggregate of 56 apartment units. The Local General
Partner of the Local Limited Partnership manages the day to day operations of the entity. Significant Local Limited Partnership
business decisions require approval from the Partnership. The Partnership, as a Limited Partner, is generally entitled to 99%,
as specified in the Local Limited Partnership governing agreement, of the operating profits and losses, taxable income and losses,
and Low Income Housing Tax Credits of the Local Limited Partnership. Selected financial information for the six months ended September
30, 2015 and 2014 from the unaudited combined condensed financial statements of the Local Limited Partnerships in which the partnership
has invested is as follows: COMBINED CONDENSED STATEMENTS OF OPERATIONS
2015 2014
Revenue $ 299,000 $ 300,000
Expenses:
Operating expenses 180,000 202,000
Interest expense 47,000 50,000
Depreciation and amortization 93,000 93,000
Total expenses 320,000 345,000
Net loss $ (21,000 ) $ (45,000 )
Net loss allocable to the Partnership $ (21,000 ) $ (45,000 )
Net loss recorded by the Partnership $ - $ - Certain Local Limited Partnerships have incurred significant operating
losses and/or have working capital deficiencies. In the event these Local Limited Partnerships continue to incur significant
operating losses, additional capital contributions by the Partnership may be required to sustain operations of such Local Limited
Partnerships.</t>
  </si>
  <si>
    <t>3. Related Party Transactions</t>
  </si>
  <si>
    <t>Related Party Transactions [Abstract]</t>
  </si>
  <si>
    <t>Related Party Transactions</t>
  </si>
  <si>
    <t>Under the terms of the Partnership Agreement, the Partnership has
paid or is obligated to the General Partner or its affiliates for the following items:
(a) An annual asset management fee equal to 0.5% of the Invested Assets of the Partnership, as defined. Invested Assets means the sum of the Partnerships investment in Local Limited Partnerships and the Partnerships allocable share of mortgage loans on and other debts related to the Housing Complexes owned by such Local Limited Partnerships. Fees of $12,544 were incurred during each of the six months ended September 30, 2015 and 2014. No payments were made during either of the six months ended September 30, 2015 and 2014.
(b) A subordinated disposition fee is an amount equal to 1% of the sales price of real estate sold. Payment of this fee is subordinated to the Limited Partners receiving a preferred return of 16% through December 31, 2003 and 6% thereafter (as defined in the Partnership Agreement) and is payable only if the General Partner or its affiliates render services in the sales effort. No such fees were earned during the periods presented.
(c) The Partnership reimburses the General Partner or its affiliates for operating expenses incurred by the Partnership and paid for by the General Partner or its affiliates on behalf of the Partnership. Operating expense reimbursements were $0 and $10,000 during the six months ended September 30, 2015 and 2014, respectively. The accrued fees and expenses due to the General Partner and affiliates
consist of the following at:
September 30, 2015
March 31, 2015
Expenses paid by the General Partner or affiliates on behalf of the Partnership $ 284,841 $ 238,018
Asset management fee payable 1,659,675 1,647,131
Total $ 1,944,516 $ 1,885,149 The General Partner and/or its affiliates do not anticipate that
these accrued fees will be paid until such time as capital reserves are in excess of future foreseeable working capital requirements
of the Partnership.</t>
  </si>
  <si>
    <t>1. Summary of Significant Accounting Policies (Policies)</t>
  </si>
  <si>
    <t>General</t>
  </si>
  <si>
    <t>The accompanying condensed unaudited financial statements have been
prepared in accordance with accounting principles generally accepted in the United States of America for interim financial information
and with the instructions to Form 10-Q for quarterly reports under Section 13 or 15(d) of the Securities Exchange Act of 1934.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six months ended
September 30, 2015 are not necessarily indicative of the results that may be expected for the fiscal year ending March 31, 2016. For
further information, refer to the financial statements and footnotes thereto included in the Partnership's annual report on Form
10-K for the fiscal year ended March 31, 2015.</t>
  </si>
  <si>
    <t>Organization</t>
  </si>
  <si>
    <t>WNC California Housing Tax Credits III, L.P. (the "Partnership"),
is a California Limited Partnership formed under the laws of the State of California on October 5, 1992 and began operations on
July 19, 1993. The Partnership was formed to acquire limited partnership interests in other limited partnerships (Local
Limited Partnerships) which own multi-family or senior housing complexes (Housing Complexes) that are eligible
for Federal low income housing tax credits (Low Income Housing Tax Credits). The local general partners
(the Local General Partners) of each Local Limited Partnership retain responsibility for maintaining, operating and
managing the Housing Complexes. Each Local Limited Partnership is governed by its agreement of limited partnership (the Local
Limited Partnership Agreement). The general partner of the Partnership is WNC California Housing
Tax Credit Partners III, L.P. (the General Partner). WNC &amp; Associates, Inc. (Associates)
and Wilfred N. Cooper Sr. are the general partners of the General Partner. The chairman and president of Associates
own all of the outstanding stock of Associates. The business of the Partnership is conducted primarily through Associates
as the Partnership has no employees of its own. The Partnership shall continue in full force and effect until December
31, 2050 unless terminated prior to that date pursuant to the partnership agreement or law. The financial statements include only activity relating to the business
of the Partnership, and do not give effect to any assets that the partners may have outside of their interests in the Partnership,
or to any obligations, including income taxes, of the partners. Pursuant to a registration statement filed with the Securities and
Exchange Commission, on February 17, 1993, the Partnership commenced a public offering of 30,000 units of limited partnership interest
("Partnership Units") at a price of $1,000 per Partnership Unit. As of the close of the public offering on
July 22, 1994, a total of 17,990 Partnership Units representing $17,990,000 had been sold. During 1995, an additional
10 Partnership Units amounting to $10,000 was collected on subscriptions accepted and previously deemed uncollectible. The
General Partner has a 1% interest in operating profits and losses, taxable income and losses, in cash available for distribution
from the Partnership and Low Income Housing Tax Credits of the Partnership. The investors in the Partnership (Limited
Partners) will be allocated the remaining 99% of these items in proportion to their respective investments. As of September
30, 2015 and March 31, 2015, a total of 17,897 Partnership Units remain outstanding. The proceeds from the disposition of any of the Local Limited Partnership
Housing Complexes will be used first to pay debts and other obligations per the respective Local Limited Partnership Agreement. Any
remaining proceeds will then be paid to the Partnership. The sale of a Housing Complex may be subject to other restrictions
and obligations. Accordingly, there can be no assurance that a Local Limited Partnership will be able to sell its Housing Complex.
Even if it does so, there can be no assurance that any significant amounts of cash will be distributed to the Partnership. Should
such distributions occur, the Limited Partners will be entitled to receive distributions equal to their capital contributions and
their return on investment (as defined in the Partnership Agreement) and the General Partner would then be entitled to receive
proceeds equal to their capital contributions from the remainder. Any additional sale or refinancing proceeds will be
distributed 90% to the Limited Partners (in proportion to their respective investments) and 10% to the General Partner.</t>
  </si>
  <si>
    <t>Risks and Uncertainties</t>
  </si>
  <si>
    <t>An investment in the Partnership and the Partnerships investments
in Local Limited Partnerships and their Housing Complexes are subject to risks. These risks may impact the tax benefits
of an investment in the Partnership, and the amount of proceeds available for distribution to the Limited Partners, if any, on
liquidation of the Partnerships investments. Some of those risks include the following: The Low Income Housing Tax Credits rules are extremely complicated.
Noncompliance with these rules results in the loss of future Low Income Housing Tax Credits and the fractional recapture of Low
Income Housing Tax Credits already taken. In most cases the annual amount of Low Income Housing Tax Credits that an individual
can use is limited to the tax liability due on the persons last $25,000 of taxable income. The Local Limited Partnerships
may be unable to sell the Housing Complexes at a price which would result in the Partnership realizing cash distributions or proceeds
from the transaction. Accordingly, the Partnership may be unable to distribute any cash to its Limited Partners. Low
Income Housing Tax Credits may be the only benefit from an investment in the Partnership. The Partnership has invested in a limited number of Local Limited
Partnerships. Such limited diversity means that the results of operation of each single Housing Complex will have a greater impact
on the Partnership. With limited diversity, poor performance of one Housing Complex could impair the Partnerships ability
to satisfy its investment objectives. Each Housing Complex is subject to mortgage indebtedness. If a Local Limited Partnership
failed to pay its mortgage, it could lose its Housing Complex in foreclosure. If foreclosure were to occur during the first 15
years (the Compliance Period), the loss of any remaining future Low Income Housing Tax Credits, a fractional recapture
of prior Low Income Housing Tax Credits, and a loss of the Partnerships investment in the Housing Complex would occur. The
Partnership is a limited partner or a non-managing member of each Local Limited Partnership. Accordingly, the Partnership will
have very limited rights with respect to management of the Local Limited Partnerships. The Partnership will rely totally on the
Local General Partners. Neither the Partnerships investments in Local Limited Partnerships, nor the Local Limited Partnerships
investments in Housing Complexes, are readily marketable. To the extent the Housing Complexes receive government financing or operating
subsidies, they may be subject to one or more of the following risks: difficulties in obtaining tenants for the Housing Complexes;
difficulties in obtaining rent increases; limitations on cash distributions; limitations on sales or refinancing of Housing Complexes;
limitations on transfers of interests in Local Limited Partnerships; limitations on removal of Local General Partners; limitations
on subsidy programs; and possible changes in applicable regulations. Uninsured casualties could result in loss of property
and Low Income Housing Tax Credits and recapture of Low Income Housing Tax Credits previously taken. The value of real estate is
subject to risks from fluctuating economic conditions, including employment rates, inflation, tax, environmental, land use and
zoning policies, supply and demand of similar Housing Complexes, and neighborhood conditions, among others. The ability of Limited Partners to claim tax losses from the Partnership
is limited. The IRS may audit the Partnership or a Local Limited Partnership and challenge the tax treatment of tax items. The
amount of Low Income Housing Tax Credits and tax losses allocable to Limited Partners could be reduced if the IRS were successful
in such a challenge. The alternative minimum tax could reduce tax benefits from an investment in the Partnership. Changes
in tax laws could also impact the tax benefits from an investment in the Partnership and/or the value of the Housing Complexes. All of the Low Income Housing Tax Credits anticipated to be realized
from the Local Limited Partnerships have been realized. The Partnership does not anticipate being allocated any Low Income Housing
Tax Credits from the Local Limited Partnerships in the future. Anticipated future and existing cash resources of the Partnership
are not sufficient to pay existing liabilities of the Partnership. However, substantially all of the existing liabilities of the
Partnership are payable to the General Partner and/or its affiliates. Though the amounts payable to the General Partner
and/or its affiliates are contractually currently payable, the Partnership anticipates that the General Partner and/or its affiliates
will not require the payment of these contractual obligations until capital reserves are in excess of the aggregate of then existing
contractual obligations and then anticipated future foreseeable obligations of the Partnership. The Partnership would be adversely
affected should the General Partner and/or its affiliates demand current payment of the existing contractual obligations and or
suspend services for this or any other reason. No trading market for the Partnership Units exists or is expected
to develop. Limited Partners may be unable to sell their Partnership Units except at a discount and should consider their Partnership
Units to be a long-term investment. Individual Limited Partners will have no recourse if they disagree with actions authorized
by a vote of the majority of Limited Partners. The Partnership currently has insufficient working capital to fund
its operations. Associates has agreed to continue providing advances sufficient enough to fund the operations and working capital
requirements of the Partnership through November 30, 2016.</t>
  </si>
  <si>
    <t>Exit Strategy</t>
  </si>
  <si>
    <t>The Compliance
Period for a Housing Complex is generally 15 years following construction or rehabilitation completion. Associates was one of
the first in the industry to offer syndicated investments in Low Income Housing Tax Credits. The initial programs have
completed their Compliance Periods. Upon the sale
of a Local Limited Partnership Interest or Housing Complex after the end of the Compliance Period, there would be no recapture
of Low Income Housing Tax Credits. A sale prior to the end of the Compliance Period could result in recapture if certain
conditions are not met. All remaining Local Limited Partnerships have completed their Compliance Periods. With that
in mind, the General Partner is continuing its review of the Housing Complexes. The review considers many factors, including extended
use requirements (such as those due to mortgage restrictions or state compliance agreements), the condition of the Housing Complexes,
and the tax consequences to the Limited Partners from the sale of the Housing Complexes. Upon identifying
those Housing Complexes with the highest potential for a successful sale, refinancing or syndication, the Partnership expects
to proceed with efforts to liquidate them. The objective is to maximize the Limited Partners return wherever possible and,
ultimately, to wind down the Partnership. Local Limited Partnership interests may be disposed of any time by the General Partner
in its discretion. While liquidation of the Housing Complexes continues to be evaluated, the dissolution of the Partnership was
not imminent as of September 30, 2015. As of March
31, 2015, the Partnership sold its Local Limited Partnership Interest in Rosewood Apartments L.P., Venus Retirement Village, Ltd,
Winters Investment Group, Parlier Garden Apartments, L.P., Tahoe Pines Apartments, L.P., Candleridge Apartments of Perry L.P.
II, Nueva Sierra Vista Associates, L.P., Walnut  Pixley, L.P., Orosi Apartments, Ltd., Memory Lane, L.P., Sun Manor, L.P.,
Almond Garden Apartment Associates, Buccaneer Villas, Limited, Dallas County Housing, Ltd., Old Fort Limited Partnership, Almond
View Apartments, Limited, and La Paloma del Sol, Phase II, L.P. As of September
30, 2015 the Local Limited Partnership Interest in Colonial Village Roseville was identified to be sold. Colonial Village Roseville
was appraised for $2,655,000 and had a mortgage note balance of $1,326,000 as of December 31, 2014. The Partnerships investment
balance is zero. The Compliance Period has been completed therefore there is no risk of recapture and investor approval is not
required. The Local General Partner prevented a sale from moving forward and the Partnership filed suit to force the sale. The
Court identified three appraisers to appraise the property and Local Limited Partnership interest. In February 2015 the panel
of appraisers returned two values. The Local Limited Partnership was valued at $1,607,000 in the case that the Partnership has
the right to dissolve the Local Limited Partnership based on the Colonial Village partnership agreement. The second appraisal
value was $463,000 in the case that the Partnership does not have the right to dissolve the Local Limited Partnership. Since the
panel of appraisers did not provide definite valuation for the Partnerships interest, a hearing was set for early May 2015
to request a judge to make a determination of the value on the legal question of the right to dissolve. On May 14, 2015 the Court
heard oral arguments and took matters under advisement. On June 30, 2015 the Court declined to confirm the appraisers report
and set the matter for further case management to move toward a trial. On October 30, 2015 there was is a Mandatory Court Settlement
Conference. At that time no agreement was consummated. On November 13, 2015 the Partners of Colonial Village Roseville reached
a tentative settlement. As such, the trial de novo set for November 16, 2015 was taken off the Courts calendar while the
Partners worked through the settlement documents. If the Partners are unable to enter into a settlement agreement then the trial
de novo will be rescheduled with the Court.</t>
  </si>
  <si>
    <t>Method of Accounting for Investments in Local Limited Partnerships</t>
  </si>
  <si>
    <t>The Partnership accounts for its investments in Local Limited Partnerships
using the equity method of accounting, whereby the Partnership adjusts its investment balance for its share of the Local Limited
Partnerships results of operations and for any contributions made and distributions received. The Partnership reviews the
carrying amount of an individual investment in a Local Limited Partnership for possible impairment at least annually or whenever
events or changes in circumstances indicate that the carrying amount of such investment may not be recoverable. Recoverability
of such investment is measured by the estimated value derived by management, generally consisting of the sum of the remaining future
Low Income Housing Tax Credits estimated to be allocable to the Partnership and the estimated residual value to the Partnership.
If an investment is considered to be impaired, the Partnership reduces the carrying value of its investment in any such Local Limited
Partnership. The accounting policies of the Local Limited Partnerships, generally, are expected to be consistent with
those of the Partnership. Costs incurred by the Partnership in acquiring the investments are capitalized as part of the investment
account and were amortized over 27.5 years (see Note 2). Equity in losses of Local Limited Partnerships
for the periods ended September 30, 2015 and 2014 has been recorded by the Partnership. Managements estimate for the three
and six-month periods is based on either actual unaudited results reported by the Local Limited Partnerships or historical trends
in the operations of the Local Limited Partnerships. Equity in losses of Local Limited Partnerships allocated to the Partnership
are not recognized to the extent that the investment balance would be adjusted below zero. If the Local Limited Partnerships report
net income in future years, the Partnership will resume applying the equity method only after its share of such net income equals
the share of net losses not recognized during the period(s) the equity method was suspended (see Note 2). In accordance with the accounting guidance for the
consolidation of variable interest entities, the Partnership determines when it should include the assets, liabilities, and
activities of a variable interest entity (VIE) in its financial statements, and when it should disclose information about its
relationship with a VIE. The analysis that must be performed to determine which entity should consolidate a VIE focuses on
control and economic factors. A VIE is a legal structure used to conduct activities or hold assets, which must be
consolidated by a company if it is the primary beneficiary because it has (1) the power to direct the activities of the VIE
that most significantly impact the VIE's economic performance and (2) the obligation to absorb losses or receive benefits
that could potentially be significant to the VIE. If multiple unrelated parties share such power, as defined, no party will
be required to consolidate the VIE. Further, the guidance requires continual reconsideration of the primary beneficiary of a
VIE. Based on this guidance, the Local Limited Partnerships in which the
Partnership invests meet the definition of a VIE because the owners of the equity at risk in these entities do not have the power
to direct their operations. However, management does not consolidate the Partnership's interests in these VIEs, as it is not considered
to be the primary beneficiary since it does not have the power to direct the activities that are considered most significant to
the economic performance of these entities. The Partnership currently records the amount of its investment in these Local Limited
Partnerships as an asset on its balance sheets, recognizes its share of partnership income or losses in the statements of operations,
and discloses how it accounts for material types of these investments in its financial statements. The Partnership's balance in
investment in Local Limited Partnerships, plus the risk of recapture of tax credits previously recognized on these investments,
represents its maximum exposure to loss. The Partnership's exposure to loss on these Local Limited Partnerships is mitigated by
the condition and financial performance of the underlying Housing Complexes as well as the strength of the Local General Partners
and their guarantee against credit recapture to the investors in the Partnership. Distributions received by the Partnership are accounted for as a
reduction of the investment balance. Distributions received after the investment has reached zero are recognized as
income. As of September 30, 2015, all of the investment balances had reached zero.</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Cash and Cash Equivalents</t>
  </si>
  <si>
    <t>The Partnership considers all highly liquid investments with original
maturities of three months or less when purchased to be cash equivalents. As of September 30, 2015 and March 31, 2015,
the Partnership had cash equivalents of $22,389 and $10,041, respectively.</t>
  </si>
  <si>
    <t>Reporting Comprehensive Income</t>
  </si>
  <si>
    <t>The Partnership had no items of other comprehensive income for all periods presented.</t>
  </si>
  <si>
    <t>Income Taxes</t>
  </si>
  <si>
    <t>The Partnership has elected to be treated as a pass-through entity
for income tax purposes and, as such, is not subject to income taxes. Rather, all items of taxable income, deductions and tax credits
are passed through to and are reported by its owners on their respective income tax returns. The Partnerships federal
tax status as a pass-through entity is based on its legal status as a partnership. Accordingly, the Partnership is not required
to take any tax positions in order to qualify as a pass-through entity. The Partnership is required to file and does file tax returns
with the Internal Revenue Service and other taxing authorities. Accordingly, these financial statements do not reflect a provision
for income taxes and the Partnership has no other tax positions which must be considered for disclosure. Income tax returns filed
by the Partnership are subject to examination by the Internal Revenue Service for a period of three years. While no income tax
returns are currently being examined by the Internal Revenue Service, tax years since 2012 remain open.</t>
  </si>
  <si>
    <t>Net Loss Per Partnership Unit</t>
  </si>
  <si>
    <t>Net loss per Partnership Unit includes no dilution and is computed
by dividing loss allocated to Limited Partners by the weighted average number of Partnership Units outstanding during the period. Calculation
of diluted net loss per Partnership Unit is not required.</t>
  </si>
  <si>
    <t>Revenue Recognition</t>
  </si>
  <si>
    <t>The Partnership is entitled to receive reporting fees from the Local
Limited Partnerships. The intent of the reporting fees is to offset (in part) administrative costs incurred by the Partnership
in corresponding with the Local Limited Partnerships. Due to the uncertainty of the collection of these fees, the Partnership recognizes
reporting fees as collections are made.</t>
  </si>
  <si>
    <t>2. Investments in Local Limited Partnerships (Tables)</t>
  </si>
  <si>
    <t>Schedule of Combined Condensed Statements of Operations</t>
  </si>
  <si>
    <t xml:space="preserve">2015 2014
Revenue $ 299,000 $ 300,000
Expenses:
Operating expenses 180,000 202,000
Interest expense 47,000 50,000
Depreciation and amortization 93,000 93,000
Total expenses 320,000 345,000
Net loss $ (21,000 ) $ (45,000 )
Net loss allocable to the Partnership $ (21,000 ) $ (45,000 )
Net loss recorded by the Partnership $ - $ - </t>
  </si>
  <si>
    <t>3. Related Party Transactions (Tables)</t>
  </si>
  <si>
    <t>Schedule of Accured Fees and Expenses Due to General Partner and Affiliates</t>
  </si>
  <si>
    <t xml:space="preserve">September 30, 2015
March 31, 2015
Expenses paid by the General Partner or affiliates on behalf of the Partnership $ 284,841 $ 238,018
Asset management fee payable 1,659,675 1,647,131
Total $ 1,944,516 $ 1,885,149 </t>
  </si>
  <si>
    <t>2. Investments in Local Limited Partnerships - Schedule of Combined Condensed Statements of Operations (Details) - USD ($)</t>
  </si>
  <si>
    <t>Revenue</t>
  </si>
  <si>
    <t>Operating expenses</t>
  </si>
  <si>
    <t>Interest expense</t>
  </si>
  <si>
    <t>Depreciation and amortization</t>
  </si>
  <si>
    <t>Total expenses</t>
  </si>
  <si>
    <t>Net loss allocable to the Partnership</t>
  </si>
  <si>
    <t>Net loss recorded by the Partnership</t>
  </si>
  <si>
    <t>2. Investments in Local Limited Partnerships (Details Narrative) - Number</t>
  </si>
  <si>
    <t>12 Months Ended</t>
  </si>
  <si>
    <t>Aggregate apartment units, number</t>
  </si>
  <si>
    <t>Percentage of limited partners interest in partnership operating profits and losses</t>
  </si>
  <si>
    <t>99.00%</t>
  </si>
  <si>
    <t>3. Related Party Transactions - Schedule of Accrued Fees and Expenses Due to General Partner and Affiliates (Details) - USD ($)</t>
  </si>
  <si>
    <t>Expenses paid by the General Partner or affiliates on behalf of the Partnership</t>
  </si>
  <si>
    <t>Asset management fee payable</t>
  </si>
  <si>
    <t>Total</t>
  </si>
  <si>
    <t>3. Related Party Transactions (Details Narrative) - USD ($)</t>
  </si>
  <si>
    <t>Asset management fees</t>
  </si>
  <si>
    <t>Fees paid to general partner and affiliates</t>
  </si>
  <si>
    <t>Subordinated disposition fee percentage</t>
  </si>
  <si>
    <t>1.00%</t>
  </si>
  <si>
    <t>Operating expense reimbursements during period</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42"/>
  </cols>
  <sheetData>
    <row spans="1:2" r="1">
      <c t="s" s="1" r="A1">
        <v>0</v>
      </c>
      <c t="s" s="2" r="B1">
        <v>1</v>
      </c>
    </row>
    <row spans="1:2" r="2">
      <c t="s" s="2" r="B2">
        <v>2</v>
      </c>
    </row>
    <row spans="1:2" r="3">
      <c t="s" s="3" r="A3">
        <v>3</v>
      </c>
    </row>
    <row spans="1:2" r="4">
      <c t="s" s="4" r="A4">
        <v>4</v>
      </c>
      <c t="s" s="4" r="B4">
        <v>5</v>
      </c>
    </row>
    <row spans="1:2" r="5">
      <c t="s" s="4" r="A5">
        <v>6</v>
      </c>
      <c t="n" s="5" r="B5">
        <v>892997</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n" s="5" r="B11">
        <v>0</v>
      </c>
    </row>
    <row spans="1:2" r="12">
      <c t="s" s="4" r="A12">
        <v>18</v>
      </c>
      <c t="s" s="6" r="B12">
        <v>19</v>
      </c>
    </row>
    <row spans="1:2" r="13">
      <c t="s" s="4" r="A13">
        <v>20</v>
      </c>
      <c t="n" s="5" r="B13">
        <v>2016</v>
      </c>
    </row>
    <row spans="1:2" r="14">
      <c t="s" s="4" r="A14">
        <v>21</v>
      </c>
      <c t="s" s="4" r="B14">
        <v>22</v>
      </c>
    </row>
    <row spans="1:2" r="15">
      <c t="s" s="4" r="A15">
        <v>23</v>
      </c>
      <c t="s" s="4" r="B15">
        <v>22</v>
      </c>
    </row>
    <row spans="1:2" r="16">
      <c t="s" s="4" r="A16">
        <v>24</v>
      </c>
      <c t="s" s="4" r="B16">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7"/>
    <col customWidth="1" max="2" min="2" width="80"/>
  </cols>
  <sheetData>
    <row spans="1:2" r="1">
      <c t="s" s="1" r="A1">
        <v>93</v>
      </c>
      <c t="s" s="2" r="B1">
        <v>1</v>
      </c>
    </row>
    <row spans="1:2" r="2">
      <c t="s" s="2" r="B2">
        <v>27</v>
      </c>
    </row>
    <row spans="1:2" r="3">
      <c t="s" s="3" r="A3">
        <v>82</v>
      </c>
    </row>
    <row spans="1:2" r="4">
      <c t="s" s="4" r="A4">
        <v>94</v>
      </c>
      <c t="s" s="4" r="B4">
        <v>95</v>
      </c>
    </row>
    <row spans="1:2" r="5">
      <c t="s" s="4" r="A5">
        <v>96</v>
      </c>
      <c t="s" s="4" r="B5">
        <v>97</v>
      </c>
    </row>
    <row spans="1:2" r="6">
      <c t="s" s="4" r="A6">
        <v>98</v>
      </c>
      <c t="s" s="4" r="B6">
        <v>99</v>
      </c>
    </row>
    <row spans="1:2" r="7">
      <c t="s" s="4" r="A7">
        <v>100</v>
      </c>
      <c t="s" s="4" r="B7">
        <v>101</v>
      </c>
    </row>
    <row spans="1:2" r="8">
      <c t="s" s="4" r="A8">
        <v>102</v>
      </c>
      <c t="s" s="4" r="B8">
        <v>103</v>
      </c>
    </row>
    <row spans="1:2" r="9">
      <c t="s" s="4" r="A9">
        <v>104</v>
      </c>
      <c t="s" s="4" r="B9">
        <v>105</v>
      </c>
    </row>
    <row spans="1:2" r="10">
      <c t="s" s="4" r="A10">
        <v>106</v>
      </c>
      <c t="s" s="4" r="B10">
        <v>107</v>
      </c>
    </row>
    <row spans="1:2" r="11">
      <c t="s" s="4" r="A11">
        <v>108</v>
      </c>
      <c t="s" s="4" r="B11">
        <v>109</v>
      </c>
    </row>
    <row spans="1:2" r="12">
      <c t="s" s="4" r="A12">
        <v>110</v>
      </c>
      <c t="s" s="4" r="B12">
        <v>111</v>
      </c>
    </row>
    <row spans="1:2" r="13">
      <c t="s" s="4" r="A13">
        <v>112</v>
      </c>
      <c t="s" s="4" r="B13">
        <v>113</v>
      </c>
    </row>
    <row spans="1:2" r="14">
      <c t="s" s="4" r="A14">
        <v>114</v>
      </c>
      <c t="s" s="4" r="B14">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16</v>
      </c>
      <c t="s" s="2" r="B1">
        <v>1</v>
      </c>
    </row>
    <row spans="1:2" r="2">
      <c t="s" s="2" r="B2">
        <v>27</v>
      </c>
    </row>
    <row spans="1:2" r="3">
      <c t="s" s="3" r="A3">
        <v>86</v>
      </c>
    </row>
    <row spans="1:2" r="4">
      <c t="s" s="4" r="A4">
        <v>117</v>
      </c>
      <c t="s" s="4" r="B4">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19</v>
      </c>
      <c t="s" s="2" r="B1">
        <v>1</v>
      </c>
    </row>
    <row spans="1:2" r="2">
      <c t="s" s="2" r="B2">
        <v>27</v>
      </c>
    </row>
    <row spans="1:2" r="3">
      <c t="s" s="3" r="A3">
        <v>90</v>
      </c>
    </row>
    <row spans="1:2" r="4">
      <c t="s" s="4" r="A4">
        <v>120</v>
      </c>
      <c t="s" s="4" r="B4">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2</v>
      </c>
      <c t="s" s="2" r="B1">
        <v>1</v>
      </c>
    </row>
    <row spans="1:3" r="2">
      <c t="s" s="2" r="B2">
        <v>27</v>
      </c>
      <c t="s" s="2" r="C2">
        <v>49</v>
      </c>
    </row>
    <row spans="1:3" r="3">
      <c t="s" s="3" r="A3">
        <v>86</v>
      </c>
    </row>
    <row spans="1:3" r="4">
      <c t="s" s="4" r="A4">
        <v>123</v>
      </c>
      <c t="n" s="7" r="B4">
        <v>299000</v>
      </c>
      <c t="n" s="7" r="C4">
        <v>300000</v>
      </c>
    </row>
    <row spans="1:3" r="5">
      <c t="s" s="4" r="A5">
        <v>124</v>
      </c>
      <c t="n" s="5" r="B5">
        <v>180000</v>
      </c>
      <c t="n" s="5" r="C5">
        <v>202000</v>
      </c>
    </row>
    <row spans="1:3" r="6">
      <c t="s" s="4" r="A6">
        <v>125</v>
      </c>
      <c t="n" s="5" r="B6">
        <v>47000</v>
      </c>
      <c t="n" s="5" r="C6">
        <v>50000</v>
      </c>
    </row>
    <row spans="1:3" r="7">
      <c t="s" s="4" r="A7">
        <v>126</v>
      </c>
      <c t="n" s="5" r="B7">
        <v>93000</v>
      </c>
      <c t="n" s="5" r="C7">
        <v>93000</v>
      </c>
    </row>
    <row spans="1:3" r="8">
      <c t="s" s="4" r="A8">
        <v>127</v>
      </c>
      <c t="n" s="5" r="B8">
        <v>320000</v>
      </c>
      <c t="n" s="5" r="C8">
        <v>345000</v>
      </c>
    </row>
    <row spans="1:3" r="9">
      <c t="s" s="4" r="A9">
        <v>59</v>
      </c>
      <c t="n" s="5" r="B9">
        <v>-21000</v>
      </c>
      <c t="n" s="5" r="C9">
        <v>-45000</v>
      </c>
    </row>
    <row spans="1:3" r="10">
      <c t="s" s="4" r="A10">
        <v>128</v>
      </c>
      <c t="n" s="5" r="B10">
        <v>-21000</v>
      </c>
      <c t="n" s="5" r="C10">
        <v>-45000</v>
      </c>
    </row>
    <row spans="1:3" r="11">
      <c t="s" s="4" r="A11">
        <v>129</v>
      </c>
      <c t="n" s="7" r="B11">
        <v>0</v>
      </c>
      <c t="n" s="7" r="C11">
        <v>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30</v>
      </c>
      <c t="s" s="2" r="B1">
        <v>1</v>
      </c>
      <c t="s" s="2" r="C1">
        <v>131</v>
      </c>
    </row>
    <row spans="1:3" r="2">
      <c t="s" s="2" r="B2">
        <v>27</v>
      </c>
      <c t="s" s="2" r="C2">
        <v>28</v>
      </c>
    </row>
    <row spans="1:3" r="3">
      <c t="s" s="3" r="A3">
        <v>86</v>
      </c>
    </row>
    <row spans="1:3" r="4">
      <c t="s" s="4" r="A4">
        <v>132</v>
      </c>
      <c t="n" s="5" r="B4">
        <v>56</v>
      </c>
      <c t="n" s="5" r="C4">
        <v>56</v>
      </c>
    </row>
    <row spans="1:3" r="5">
      <c t="s" s="4" r="A5">
        <v>133</v>
      </c>
      <c t="s" s="4" r="B5">
        <v>134</v>
      </c>
      <c t="s" s="4" r="C5">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5</v>
      </c>
      <c t="s" s="2" r="B1">
        <v>27</v>
      </c>
      <c t="s" s="2" r="C1">
        <v>28</v>
      </c>
    </row>
    <row spans="1:3" r="2">
      <c t="s" s="3" r="A2">
        <v>90</v>
      </c>
    </row>
    <row spans="1:3" r="3">
      <c t="s" s="4" r="A3">
        <v>136</v>
      </c>
      <c t="n" s="7" r="B3">
        <v>284841</v>
      </c>
      <c t="n" s="7" r="C3">
        <v>238018</v>
      </c>
    </row>
    <row spans="1:3" r="4">
      <c t="s" s="4" r="A4">
        <v>137</v>
      </c>
      <c t="n" s="5" r="B4">
        <v>1659675</v>
      </c>
      <c t="n" s="5" r="C4">
        <v>1647131</v>
      </c>
    </row>
    <row spans="1:3" r="5">
      <c t="s" s="4" r="A5">
        <v>138</v>
      </c>
      <c t="n" s="7" r="B5">
        <v>1944516</v>
      </c>
      <c t="n" s="7" r="C5">
        <v>1885149</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139</v>
      </c>
      <c t="s" s="2" r="B1">
        <v>48</v>
      </c>
      <c t="s" s="2" r="D1">
        <v>1</v>
      </c>
    </row>
    <row spans="1:5" r="2">
      <c t="s" s="2" r="B2">
        <v>27</v>
      </c>
      <c t="s" s="2" r="C2">
        <v>49</v>
      </c>
      <c t="s" s="2" r="D2">
        <v>27</v>
      </c>
      <c t="s" s="2" r="E2">
        <v>49</v>
      </c>
    </row>
    <row spans="1:5" r="3">
      <c t="s" s="3" r="A3">
        <v>90</v>
      </c>
    </row>
    <row spans="1:5" r="4">
      <c t="s" s="4" r="A4">
        <v>140</v>
      </c>
      <c t="n" s="7" r="B4">
        <v>6272</v>
      </c>
      <c t="n" s="7" r="C4">
        <v>6272</v>
      </c>
      <c t="n" s="7" r="D4">
        <v>12544</v>
      </c>
      <c t="n" s="7" r="E4">
        <v>12544</v>
      </c>
    </row>
    <row spans="1:5" r="5">
      <c t="s" s="4" r="A5">
        <v>141</v>
      </c>
      <c t="n" s="7" r="D5">
        <v>0</v>
      </c>
      <c t="n" s="5" r="E5">
        <v>0</v>
      </c>
    </row>
    <row spans="1:5" r="6">
      <c t="s" s="4" r="A6">
        <v>142</v>
      </c>
      <c t="s" s="4" r="D6">
        <v>143</v>
      </c>
    </row>
    <row spans="1:5" r="7">
      <c t="s" s="4" r="A7">
        <v>144</v>
      </c>
      <c t="n" s="7" r="D7">
        <v>0</v>
      </c>
      <c t="n" s="7" r="E7">
        <v>10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7</v>
      </c>
      <c t="s" s="2" r="C1">
        <v>28</v>
      </c>
    </row>
    <row spans="1:3" r="2">
      <c t="s" s="3" r="A2">
        <v>29</v>
      </c>
    </row>
    <row spans="1:3" r="3">
      <c t="s" s="4" r="A3">
        <v>30</v>
      </c>
      <c t="n" s="7" r="B3">
        <v>22389</v>
      </c>
      <c t="n" s="7" r="C3">
        <v>10041</v>
      </c>
    </row>
    <row spans="1:3" r="4">
      <c t="s" s="4" r="A4">
        <v>31</v>
      </c>
      <c t="n" s="5" r="B4">
        <v>107611</v>
      </c>
      <c t="n" s="5" r="C4">
        <v>123156</v>
      </c>
    </row>
    <row spans="1:3" r="5">
      <c t="s" s="4" r="A5">
        <v>32</v>
      </c>
      <c t="n" s="5" r="B5">
        <v>0</v>
      </c>
      <c t="n" s="5" r="C5">
        <v>0</v>
      </c>
    </row>
    <row spans="1:3" r="6">
      <c t="s" s="4" r="A6">
        <v>33</v>
      </c>
      <c t="n" s="5" r="B6">
        <v>130000</v>
      </c>
      <c t="n" s="5" r="C6">
        <v>133197</v>
      </c>
    </row>
    <row spans="1:3" r="7">
      <c t="s" s="3" r="A7">
        <v>34</v>
      </c>
    </row>
    <row spans="1:3" r="8">
      <c t="s" s="4" r="A8">
        <v>35</v>
      </c>
      <c t="n" s="5" r="B8">
        <v>1944516</v>
      </c>
      <c t="n" s="5" r="C8">
        <v>1885149</v>
      </c>
    </row>
    <row spans="1:3" r="9">
      <c t="s" s="4" r="A9">
        <v>36</v>
      </c>
      <c t="n" s="5" r="B9">
        <v>1944516</v>
      </c>
      <c t="n" s="5" r="C9">
        <v>1885149</v>
      </c>
    </row>
    <row spans="1:3" r="10">
      <c t="s" s="3" r="A10">
        <v>37</v>
      </c>
    </row>
    <row spans="1:3" r="11">
      <c t="s" s="4" r="A11">
        <v>38</v>
      </c>
      <c t="n" s="5" r="B11">
        <v>-188278</v>
      </c>
      <c t="n" s="5" r="C11">
        <v>-187652</v>
      </c>
    </row>
    <row spans="1:3" r="12">
      <c t="s" s="4" r="A12">
        <v>39</v>
      </c>
      <c t="n" s="5" r="B12">
        <v>-1626238</v>
      </c>
      <c t="n" s="5" r="C12">
        <v>-1564300</v>
      </c>
    </row>
    <row spans="1:3" r="13">
      <c t="s" s="4" r="A13">
        <v>40</v>
      </c>
      <c t="n" s="5" r="B13">
        <v>-1814516</v>
      </c>
      <c t="n" s="5" r="C13">
        <v>-1751952</v>
      </c>
    </row>
    <row spans="1:3" r="14">
      <c t="s" s="4" r="A14">
        <v>41</v>
      </c>
      <c t="n" s="7" r="B14">
        <v>130000</v>
      </c>
      <c t="n" s="7" r="C14">
        <v>13319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42</v>
      </c>
      <c t="s" s="2" r="B1">
        <v>27</v>
      </c>
      <c t="s" s="2" r="C1">
        <v>28</v>
      </c>
    </row>
    <row spans="1:3" r="2">
      <c t="s" s="3" r="A2">
        <v>43</v>
      </c>
    </row>
    <row spans="1:3" r="3">
      <c t="s" s="4" r="A3">
        <v>44</v>
      </c>
      <c t="n" s="5" r="B3">
        <v>30000</v>
      </c>
      <c t="n" s="5" r="C3">
        <v>30000</v>
      </c>
    </row>
    <row spans="1:3" r="4">
      <c t="s" s="4" r="A4">
        <v>45</v>
      </c>
      <c t="n" s="5" r="B4">
        <v>17897</v>
      </c>
      <c t="n" s="5" r="C4">
        <v>17897</v>
      </c>
    </row>
    <row spans="1:3" r="5">
      <c t="s" s="4" r="A5">
        <v>46</v>
      </c>
      <c t="n" s="5" r="B5">
        <v>17897</v>
      </c>
      <c t="n" s="5" r="C5">
        <v>1789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47</v>
      </c>
      <c t="s" s="2" r="B1">
        <v>48</v>
      </c>
      <c t="s" s="2" r="D1">
        <v>1</v>
      </c>
    </row>
    <row spans="1:5" r="2">
      <c t="s" s="2" r="B2">
        <v>27</v>
      </c>
      <c t="s" s="2" r="C2">
        <v>49</v>
      </c>
      <c t="s" s="2" r="D2">
        <v>27</v>
      </c>
      <c t="s" s="2" r="E2">
        <v>49</v>
      </c>
    </row>
    <row spans="1:5" r="3">
      <c t="s" s="3" r="A3">
        <v>50</v>
      </c>
    </row>
    <row spans="1:5" r="4">
      <c t="s" s="4" r="A4">
        <v>51</v>
      </c>
      <c t="n" s="7" r="B4">
        <v>0</v>
      </c>
      <c t="n" s="7" r="C4">
        <v>0</v>
      </c>
      <c t="n" s="7" r="D4">
        <v>12347</v>
      </c>
      <c t="n" s="7" r="E4">
        <v>14342</v>
      </c>
    </row>
    <row spans="1:5" r="5">
      <c t="s" s="4" r="A5">
        <v>52</v>
      </c>
      <c t="n" s="5" r="B5">
        <v>0</v>
      </c>
      <c t="n" s="5" r="C5">
        <v>0</v>
      </c>
      <c t="n" s="5" r="D5">
        <v>12347</v>
      </c>
      <c t="n" s="5" r="E5">
        <v>14342</v>
      </c>
    </row>
    <row spans="1:5" r="6">
      <c t="s" s="3" r="A6">
        <v>53</v>
      </c>
    </row>
    <row spans="1:5" r="7">
      <c t="s" s="4" r="A7">
        <v>54</v>
      </c>
      <c t="n" s="5" r="B7">
        <v>6272</v>
      </c>
      <c t="n" s="5" r="C7">
        <v>6272</v>
      </c>
      <c t="n" s="5" r="D7">
        <v>12544</v>
      </c>
      <c t="n" s="5" r="E7">
        <v>12544</v>
      </c>
    </row>
    <row spans="1:5" r="8">
      <c t="s" s="4" r="A8">
        <v>55</v>
      </c>
      <c t="n" s="5" r="B8">
        <v>16950</v>
      </c>
      <c t="n" s="5" r="C8">
        <v>15750</v>
      </c>
      <c t="n" s="5" r="D8">
        <v>21200</v>
      </c>
      <c t="n" s="5" r="E8">
        <v>15750</v>
      </c>
    </row>
    <row spans="1:5" r="9">
      <c t="s" s="4" r="A9">
        <v>56</v>
      </c>
      <c t="n" s="5" r="B9">
        <v>34233</v>
      </c>
      <c t="n" s="5" r="C9">
        <v>1641</v>
      </c>
      <c t="n" s="5" r="D9">
        <v>39538</v>
      </c>
      <c t="n" s="5" r="E9">
        <v>7051</v>
      </c>
    </row>
    <row spans="1:5" r="10">
      <c t="s" s="4" r="A10">
        <v>57</v>
      </c>
      <c t="n" s="5" r="B10">
        <v>1037</v>
      </c>
      <c t="n" s="5" r="C10">
        <v>3035</v>
      </c>
      <c t="n" s="5" r="D10">
        <v>1629</v>
      </c>
      <c t="n" s="5" r="E10">
        <v>4800</v>
      </c>
    </row>
    <row spans="1:5" r="11">
      <c t="s" s="4" r="A11">
        <v>58</v>
      </c>
      <c t="n" s="5" r="B11">
        <v>58492</v>
      </c>
      <c t="n" s="5" r="C11">
        <v>26698</v>
      </c>
      <c t="n" s="5" r="D11">
        <v>74911</v>
      </c>
      <c t="n" s="5" r="E11">
        <v>40145</v>
      </c>
    </row>
    <row spans="1:5" r="12">
      <c t="s" s="4" r="A12">
        <v>59</v>
      </c>
      <c t="n" s="5" r="B12">
        <v>-58492</v>
      </c>
      <c t="n" s="5" r="C12">
        <v>-26698</v>
      </c>
      <c t="n" s="5" r="D12">
        <v>-62564</v>
      </c>
      <c t="n" s="5" r="E12">
        <v>-25803</v>
      </c>
    </row>
    <row spans="1:5" r="13">
      <c t="s" s="3" r="A13">
        <v>60</v>
      </c>
    </row>
    <row spans="1:5" r="14">
      <c t="s" s="4" r="A14">
        <v>38</v>
      </c>
      <c t="n" s="5" r="B14">
        <v>-585</v>
      </c>
      <c t="n" s="5" r="C14">
        <v>-267</v>
      </c>
      <c t="n" s="5" r="D14">
        <v>-626</v>
      </c>
      <c t="n" s="5" r="E14">
        <v>-258</v>
      </c>
    </row>
    <row spans="1:5" r="15">
      <c t="s" s="4" r="A15">
        <v>61</v>
      </c>
      <c t="n" s="7" r="B15">
        <v>-57907</v>
      </c>
      <c t="n" s="7" r="C15">
        <v>-26431</v>
      </c>
      <c t="n" s="7" r="D15">
        <v>-61938</v>
      </c>
      <c t="n" s="7" r="E15">
        <v>-25545</v>
      </c>
    </row>
    <row spans="1:5" r="16">
      <c t="s" s="4" r="A16">
        <v>62</v>
      </c>
      <c t="n" s="7" r="B16">
        <v>-3</v>
      </c>
      <c t="n" s="7" r="C16">
        <v>-1</v>
      </c>
      <c t="n" s="7" r="D16">
        <v>-3</v>
      </c>
      <c t="n" s="7" r="E16">
        <v>-1</v>
      </c>
    </row>
    <row spans="1:5" r="17">
      <c t="s" s="4" r="A17">
        <v>63</v>
      </c>
      <c t="n" s="5" r="B17">
        <v>17897</v>
      </c>
      <c t="n" s="5" r="C17">
        <v>17897</v>
      </c>
      <c t="n" s="5" r="D17">
        <v>17897</v>
      </c>
      <c t="n" s="5" r="E17">
        <v>178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15"/>
    <col customWidth="1" max="3" min="3" width="15"/>
  </cols>
  <sheetData>
    <row spans="1:3" r="1">
      <c t="s" s="1" r="A1">
        <v>64</v>
      </c>
      <c t="s" s="2" r="B1">
        <v>48</v>
      </c>
      <c t="s" s="2" r="C1">
        <v>1</v>
      </c>
    </row>
    <row spans="1:3" r="2">
      <c t="s" s="2" r="B2">
        <v>27</v>
      </c>
      <c t="s" s="2" r="C2">
        <v>27</v>
      </c>
    </row>
    <row spans="1:3" r="3">
      <c t="s" s="4" r="A3">
        <v>65</v>
      </c>
    </row>
    <row spans="1:3" r="4">
      <c t="s" s="4" r="A4">
        <v>66</v>
      </c>
      <c t="n" s="7" r="C4">
        <v>-187652</v>
      </c>
    </row>
    <row spans="1:3" r="5">
      <c t="s" s="4" r="A5">
        <v>59</v>
      </c>
      <c t="n" s="5" r="C5">
        <v>-626</v>
      </c>
    </row>
    <row spans="1:3" r="6">
      <c t="s" s="4" r="A6">
        <v>66</v>
      </c>
      <c t="n" s="7" r="B6">
        <v>-188278</v>
      </c>
      <c t="n" s="5" r="C6">
        <v>-188278</v>
      </c>
    </row>
    <row spans="1:3" r="7">
      <c t="s" s="4" r="A7">
        <v>67</v>
      </c>
    </row>
    <row spans="1:3" r="8">
      <c t="s" s="4" r="A8">
        <v>66</v>
      </c>
      <c t="n" s="5" r="C8">
        <v>-1564300</v>
      </c>
    </row>
    <row spans="1:3" r="9">
      <c t="s" s="4" r="A9">
        <v>59</v>
      </c>
      <c t="n" s="5" r="C9">
        <v>-61938</v>
      </c>
    </row>
    <row spans="1:3" r="10">
      <c t="s" s="4" r="A10">
        <v>66</v>
      </c>
      <c t="n" s="5" r="B10">
        <v>-1626238</v>
      </c>
      <c t="n" s="5" r="C10">
        <v>-1626238</v>
      </c>
    </row>
    <row spans="1:3" r="11">
      <c t="s" s="4" r="A11">
        <v>66</v>
      </c>
      <c t="n" s="5" r="C11">
        <v>-1751952</v>
      </c>
    </row>
    <row spans="1:3" r="12">
      <c t="s" s="4" r="A12">
        <v>59</v>
      </c>
      <c t="n" s="5" r="B12">
        <v>-58492</v>
      </c>
      <c t="n" s="5" r="C12">
        <v>-62564</v>
      </c>
    </row>
    <row spans="1:3" r="13">
      <c t="s" s="4" r="A13">
        <v>66</v>
      </c>
      <c t="n" s="7" r="B13">
        <v>-1814516</v>
      </c>
      <c t="n" s="7" r="C13">
        <v>-18145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v>
      </c>
      <c t="s" s="2" r="B1">
        <v>1</v>
      </c>
    </row>
    <row spans="1:3" r="2">
      <c t="s" s="2" r="B2">
        <v>27</v>
      </c>
      <c t="s" s="2" r="C2">
        <v>49</v>
      </c>
    </row>
    <row spans="1:3" r="3">
      <c t="s" s="3" r="A3">
        <v>69</v>
      </c>
    </row>
    <row spans="1:3" r="4">
      <c t="s" s="4" r="A4">
        <v>70</v>
      </c>
      <c t="n" s="7" r="B4">
        <v>-62564</v>
      </c>
      <c t="n" s="7" r="C4">
        <v>-25803</v>
      </c>
    </row>
    <row spans="1:3" r="5">
      <c t="s" s="3" r="A5">
        <v>71</v>
      </c>
    </row>
    <row spans="1:3" r="6">
      <c t="s" s="4" r="A6">
        <v>72</v>
      </c>
      <c t="n" s="5" r="B6">
        <v>15545</v>
      </c>
      <c t="n" s="5" r="C6">
        <v>-32486</v>
      </c>
    </row>
    <row spans="1:3" r="7">
      <c t="s" s="4" r="A7">
        <v>73</v>
      </c>
      <c t="n" s="5" r="B7">
        <v>59367</v>
      </c>
      <c t="n" s="5" r="C7">
        <v>62631</v>
      </c>
    </row>
    <row spans="1:3" r="8">
      <c t="s" s="4" r="A8">
        <v>74</v>
      </c>
      <c t="n" s="5" r="B8">
        <v>12348</v>
      </c>
      <c t="n" s="5" r="C8">
        <v>4342</v>
      </c>
    </row>
    <row spans="1:3" r="9">
      <c t="s" s="3" r="A9">
        <v>75</v>
      </c>
    </row>
    <row spans="1:3" r="10">
      <c t="s" s="4" r="A10">
        <v>76</v>
      </c>
      <c t="n" s="5" r="B10">
        <v>12348</v>
      </c>
      <c t="n" s="5" r="C10">
        <v>4342</v>
      </c>
    </row>
    <row spans="1:3" r="11">
      <c t="s" s="4" r="A11">
        <v>77</v>
      </c>
      <c t="n" s="5" r="B11">
        <v>10041</v>
      </c>
      <c t="n" s="5" r="C11">
        <v>5698</v>
      </c>
    </row>
    <row spans="1:3" r="12">
      <c t="s" s="4" r="A12">
        <v>78</v>
      </c>
      <c t="n" s="5" r="B12">
        <v>22389</v>
      </c>
      <c t="n" s="5" r="C12">
        <v>10040</v>
      </c>
    </row>
    <row spans="1:3" r="13">
      <c t="s" s="3" r="A13">
        <v>79</v>
      </c>
    </row>
    <row spans="1:3" r="14">
      <c t="s" s="4" r="A14">
        <v>80</v>
      </c>
      <c t="n" s="7" r="B14">
        <v>0</v>
      </c>
      <c t="n" s="7" r="C14">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81</v>
      </c>
      <c t="s" s="2" r="B1">
        <v>1</v>
      </c>
    </row>
    <row spans="1:2" r="2">
      <c t="s" s="2" r="B2">
        <v>27</v>
      </c>
    </row>
    <row spans="1:2" r="3">
      <c t="s" s="3" r="A3">
        <v>82</v>
      </c>
    </row>
    <row spans="1:2" r="4">
      <c t="s" s="4" r="A4">
        <v>83</v>
      </c>
      <c t="s" s="4" r="B4">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85</v>
      </c>
      <c t="s" s="2" r="B1">
        <v>1</v>
      </c>
    </row>
    <row spans="1:2" r="2">
      <c t="s" s="2" r="B2">
        <v>27</v>
      </c>
    </row>
    <row spans="1:2" r="3">
      <c t="s" s="3" r="A3">
        <v>86</v>
      </c>
    </row>
    <row spans="1:2" r="4">
      <c t="s" s="4" r="A4">
        <v>87</v>
      </c>
      <c t="s" s="4" r="B4">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89</v>
      </c>
      <c t="s" s="2" r="B1">
        <v>1</v>
      </c>
    </row>
    <row spans="1:2" r="2">
      <c t="s" s="2" r="B2">
        <v>27</v>
      </c>
    </row>
    <row spans="1:2" r="3">
      <c t="s" s="3" r="A3">
        <v>90</v>
      </c>
    </row>
    <row spans="1:2" r="4">
      <c t="s" s="4" r="A4">
        <v>91</v>
      </c>
      <c t="s" s="4" r="B4">
        <v>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Condensed Balance Sheets (Unaud</vt:lpstr>
      <vt:lpstr>Condensed Balance Sheets (Unau3</vt:lpstr>
      <vt:lpstr>Condensed Statements of Operati</vt:lpstr>
      <vt:lpstr>Condensed Statement of Partners</vt:lpstr>
      <vt:lpstr>Condensed Statements of Cash Fl</vt:lpstr>
      <vt:lpstr>1. Summary of Significant Accou</vt:lpstr>
      <vt:lpstr>2. Investments in Local Limited</vt:lpstr>
      <vt:lpstr>3. Related Party Transactions</vt:lpstr>
      <vt:lpstr>1. Summary of Significant Acc10</vt:lpstr>
      <vt:lpstr>2. Investments in Local Limit11</vt:lpstr>
      <vt:lpstr>3. Related Party Transactions (</vt:lpstr>
      <vt:lpstr>2. Investments in Local Limit13</vt:lpstr>
      <vt:lpstr>2. Investments in Local Limit14</vt:lpstr>
      <vt:lpstr>3. Related Party Transactions -</vt:lpstr>
      <vt:lpstr>3. Related Party Transactions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7T06:20:13Z</dcterms:created>
  <dcterms:modified xmlns:dcterms="http://purl.org/dc/terms/" xmlns:xsi="http://www.w3.org/2001/XMLSchema-instance" xsi:type="dcterms:W3CDTF">2015-11-17T06:20:13Z</dcterms:modified>
  <dc:title xmlns:dc="http://purl.org/dc/elements/1.1/">Untitled</dc:title>
  <dc:description xmlns:dc="http://purl.org/dc/elements/1.1/"/>
  <dc:subject xmlns:dc="http://purl.org/dc/elements/1.1/"/>
  <cp:keywords/>
  <cp:category/>
</cp:coreProperties>
</file>